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rporate information" sheetId="6" r:id="rId6"/>
    <s:sheet name="Description of business" sheetId="7" r:id="rId7"/>
    <s:sheet name="Summary of significant accounti" sheetId="8" r:id="rId8"/>
    <s:sheet name="Trade receivables, net" sheetId="9" r:id="rId9"/>
    <s:sheet name="Inventories, net" sheetId="10" r:id="rId10"/>
    <s:sheet name="Income tax" sheetId="11" r:id="rId11"/>
    <s:sheet name="Property, plant and equipment, " sheetId="12" r:id="rId12"/>
    <s:sheet name="Land use rights" sheetId="13" r:id="rId13"/>
    <s:sheet name="Short-term loans" sheetId="14" r:id="rId14"/>
    <s:sheet name="Long-term loans" sheetId="15" r:id="rId15"/>
    <s:sheet name="Segment information" sheetId="16" r:id="rId16"/>
    <s:sheet name="Related party transactions" sheetId="17" r:id="rId17"/>
    <s:sheet name="Summary of Significant Accoun18" sheetId="18" r:id="rId18"/>
    <s:sheet name="Trade receivables, net (Tables)" sheetId="19" r:id="rId19"/>
    <s:sheet name="Inventories, net (Tables)" sheetId="20" r:id="rId20"/>
    <s:sheet name="Short-term loans (Tables)" sheetId="21" r:id="rId21"/>
    <s:sheet name="Long-term loans (Tables)" sheetId="22" r:id="rId22"/>
    <s:sheet name="Segment information (Tables)" sheetId="23" r:id="rId23"/>
    <s:sheet name="Related party transactions (Tab" sheetId="24" r:id="rId24"/>
    <s:sheet name="Income tax (Narrative) (Details" sheetId="25" r:id="rId25"/>
    <s:sheet name="Property, plant and equipment26" sheetId="26" r:id="rId26"/>
    <s:sheet name="Land use rights (Narrative) (De" sheetId="27" r:id="rId27"/>
    <s:sheet name="Short-term loans (Narrative) (D" sheetId="28" r:id="rId28"/>
    <s:sheet name="Long-term loans (Narrative) (De" sheetId="29" r:id="rId29"/>
    <s:sheet name="Related party transactions (Nar" sheetId="30" r:id="rId30"/>
    <s:sheet name="Schedule of Accounts Receivable" sheetId="31" r:id="rId31"/>
    <s:sheet name="Schedule of Allowance for Doubt" sheetId="32" r:id="rId32"/>
    <s:sheet name="Schedule of Inventories, net (D" sheetId="33" r:id="rId33"/>
    <s:sheet name="Schedule of Short-term Debt (De" sheetId="34" r:id="rId34"/>
    <s:sheet name="Schedule of Assets Used to Secu" sheetId="35" r:id="rId35"/>
    <s:sheet name="Schedule of Maturities of Long-" sheetId="36" r:id="rId36"/>
    <s:sheet name="Schedule of Segment Reporting I" sheetId="37" r:id="rId37"/>
    <s:sheet name="Schedule of Related Party Trans" sheetId="38" r:id="rId38"/>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Sep. 30, 2015</t>
  </si>
  <si>
    <t>Nov. 16, 2015</t>
  </si>
  <si>
    <t>Document Type</t>
  </si>
  <si>
    <t>10-Q</t>
  </si>
  <si>
    <t>Amendment Flag</t>
  </si>
  <si>
    <t>false</t>
  </si>
  <si>
    <t>Document Period End Date</t>
  </si>
  <si>
    <t>Sep. 30,
		2015</t>
  </si>
  <si>
    <t>Trading Symbol</t>
  </si>
  <si>
    <t>thti</t>
  </si>
  <si>
    <t>Entity Registrant Name</t>
  </si>
  <si>
    <t>THT Heat Transfer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Dec. 31, 2014</t>
  </si>
  <si>
    <t>Current assets</t>
  </si>
  <si>
    <t>Cash and cash equivalents</t>
  </si>
  <si>
    <t>Restricted cash</t>
  </si>
  <si>
    <t>Trade receivables, net</t>
  </si>
  <si>
    <t>Bills receivable</t>
  </si>
  <si>
    <t>Other receivables, prepayments and deposits, net</t>
  </si>
  <si>
    <t>Due from related parties</t>
  </si>
  <si>
    <t>Inventories, net</t>
  </si>
  <si>
    <t>Deferred tax assets</t>
  </si>
  <si>
    <t>Total Current Assets</t>
  </si>
  <si>
    <t>Restricted cash, non-current</t>
  </si>
  <si>
    <t>Retention receivable</t>
  </si>
  <si>
    <t>Property, plant and equipment, net</t>
  </si>
  <si>
    <t>Land use rights, net</t>
  </si>
  <si>
    <t>TOTAL ASSETS</t>
  </si>
  <si>
    <t>Current Liabilities</t>
  </si>
  <si>
    <t>Accounts payable</t>
  </si>
  <si>
    <t>Other payables and accrued liabilities</t>
  </si>
  <si>
    <t>Income tax payable</t>
  </si>
  <si>
    <t>Short-term loans</t>
  </si>
  <si>
    <t>Due to related parties</t>
  </si>
  <si>
    <t>Total Current Liabilities</t>
  </si>
  <si>
    <t>Non-current liabilities</t>
  </si>
  <si>
    <t>Long-term loans</t>
  </si>
  <si>
    <t>Total Long-term Liabilities</t>
  </si>
  <si>
    <t>Total Liabilities</t>
  </si>
  <si>
    <t>SHAREHOLDERS' EQUITY</t>
  </si>
  <si>
    <t>Preferred stock, $.001 par value, 10,000,000 shares authorized, no shares issued and outstanding</t>
  </si>
  <si>
    <t>Common stock, $.001 par value, 190,000,000 shares authorized, 20,453,500 shares issued and outstanding at September 30, 2015 and December 31, 2014</t>
  </si>
  <si>
    <t>Additional paid-in capital</t>
  </si>
  <si>
    <t>Statutory reserve</t>
  </si>
  <si>
    <t>Retained earnings</t>
  </si>
  <si>
    <t>Accumulated other comprehensive income</t>
  </si>
  <si>
    <t>Total THT Heat Transfer Technology Inc. stockholders' equity</t>
  </si>
  <si>
    <t>Noncontrolling interests</t>
  </si>
  <si>
    <t>TOTAL SHAREHOLDERS' EQUITY</t>
  </si>
  <si>
    <t>TOTAL LIABILITIES AND SHAREHOLDERS' EQUIT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3 Months Ended</t>
  </si>
  <si>
    <t>Sep. 30, 2014</t>
  </si>
  <si>
    <t>Sales revenue</t>
  </si>
  <si>
    <t>Cost of revenue</t>
  </si>
  <si>
    <t>Gross Profit</t>
  </si>
  <si>
    <t>Operating expenses</t>
  </si>
  <si>
    <t>Administrative expenses</t>
  </si>
  <si>
    <t>Research and development expenses</t>
  </si>
  <si>
    <t>Selling expenses</t>
  </si>
  <si>
    <t>Total Operating Expenses</t>
  </si>
  <si>
    <t>Income from operations</t>
  </si>
  <si>
    <t>Other Income (Expenses)</t>
  </si>
  <si>
    <t>Interest income</t>
  </si>
  <si>
    <t>Other income</t>
  </si>
  <si>
    <t>Finance costs</t>
  </si>
  <si>
    <t>Other expense</t>
  </si>
  <si>
    <t>Total Other Expense</t>
  </si>
  <si>
    <t>Income before income taxes</t>
  </si>
  <si>
    <t>Income tax expenses (benefit)</t>
  </si>
  <si>
    <t>Net Income</t>
  </si>
  <si>
    <t>Other Comprehensive Income</t>
  </si>
  <si>
    <t>Foreign currency translation adjustments</t>
  </si>
  <si>
    <t>Comprehensive Income</t>
  </si>
  <si>
    <t>Comprehensive (income) loss attributable to noncontrolling interests</t>
  </si>
  <si>
    <t>Comprehensive income attributable to THT Heat Transfer Technology, Inc. common stockholders</t>
  </si>
  <si>
    <t>Earnings per share</t>
  </si>
  <si>
    <t>Basic and diluted</t>
  </si>
  <si>
    <t>Weighted average number of shares outstanding</t>
  </si>
  <si>
    <t>Consolidated Statements of Cash Flows - USD ($)</t>
  </si>
  <si>
    <t>CASH FLOWS FROM OPERATING ACTIVITIES</t>
  </si>
  <si>
    <t>Net income</t>
  </si>
  <si>
    <t>Adjustments to reconcile net income to net cash provided by (used in) operating activities:</t>
  </si>
  <si>
    <t>Depreciation and amortization</t>
  </si>
  <si>
    <t>Loss (gain) on disposal of property and equipment</t>
  </si>
  <si>
    <t>Allowance for doubtful accounts</t>
  </si>
  <si>
    <t>Changes in operating assets and liabilities:</t>
  </si>
  <si>
    <t>Trade receivables</t>
  </si>
  <si>
    <t>Other receivables, prepayments and deposits</t>
  </si>
  <si>
    <t>Due from shareholder</t>
  </si>
  <si>
    <t>Inventories</t>
  </si>
  <si>
    <t>Other payables and accrued expenses</t>
  </si>
  <si>
    <t>Income taxes payable</t>
  </si>
  <si>
    <t>NET CASH PROVIDED BY (USED IN) OPERATING ACTIVITIES</t>
  </si>
  <si>
    <t>CASH FLOWS FROM INVESTING ACTIVITIES</t>
  </si>
  <si>
    <t>Change in restricted cash</t>
  </si>
  <si>
    <t>Payments to acquire property, plant and equipment</t>
  </si>
  <si>
    <t>Proceeds from disposal of property, plant and equipment</t>
  </si>
  <si>
    <t>NET CASH FLOWS PROVIDED BY INVESTING ACTIVITIES</t>
  </si>
  <si>
    <t>CASH FLOWS FROM FINANCING ACTIVITIES</t>
  </si>
  <si>
    <t>Proceeds from short-term loans</t>
  </si>
  <si>
    <t>Repayment of short-term loans</t>
  </si>
  <si>
    <t>Repayment to related parties</t>
  </si>
  <si>
    <t>Repayment of long-term loans</t>
  </si>
  <si>
    <t>Refund of counter guarantee receivable</t>
  </si>
  <si>
    <t>NET CASH FLOWS PROVIDED BY (USED IN) FINANCING ACTIVITIES</t>
  </si>
  <si>
    <t>Effect of foreign currency translation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PPE transferred from CIP</t>
  </si>
  <si>
    <t>CIP transferring into PPE</t>
  </si>
  <si>
    <t>Corporate information</t>
  </si>
  <si>
    <t>Corporate information [Text Block]</t>
  </si>
  <si>
    <t>1. Corporate information THT Heat Transfer Technology, Inc. (the “Company” or “THT” or the “Surviving Corporation”) is a Nevada corporation with major operations in China. The Company’s shares are quoted for trading on the Nasdaq Global Market in the United States.</t>
  </si>
  <si>
    <t>Description of business</t>
  </si>
  <si>
    <t>Description of business [Text Block]</t>
  </si>
  <si>
    <t>2. Description of business The Company is a holding company whose primary business are conducted through its subsidiaries, namely SipingJuyuan which is located in the Jilin Province and Beijing Juyuan which is located in Beijing City of the PRC. The Company is engaged in the manufacturing and trading of plate heat exchangers and various related products. SipingJuyuan was established in the PRC on May 31, 2006 following the division (the “Division”) of Siping City Juyuan Heat Exchange Equipment Co., Ltd. (“Old Juyuan Company”) into three companies, namely SipingJuyuan, Siping City Juyuan Heat Exchange Equipment Co., Ltd. (“New Juyuan Company”) and Siping City JuyuanHanyang Pressure Vessels Co., Ltd (“JuyuanHanyang Pressure Vessels”).</t>
  </si>
  <si>
    <t>Summary of significant accounting policies</t>
  </si>
  <si>
    <t>Summary of significant accounting policies [Text Block]</t>
  </si>
  <si>
    <t>3. Summary of significant accounting policies
Basis of presentation and consolidatio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4 filed with the SEC in the Company’s Form 10-K on March 31, 2015. In the opinion of the management of the Company, all adjustments, which are of a normal recurring nature, necessary for a fair statement of the results for the nine-month period have been made. Results for the interim periods presented are not necessarily indicative of the results that might be expected for the entire fiscal year. The consolidated financial statements include the financial statements of the Company and its subsidiaries. All significant inter- company balances and transactions have been eliminated on consolidation.
Fair value of financial instruments Accounting Standards Codification (“ASC”) Topic 820 requires the disclosure of the estimated fair value of financial instruments including those financial instruments for which fair value option was not elected. As of September 30, 2015 and December 31, 2014, the carrying amounts of the Company’s financial assets and liabilities approximated their fair values due to short maturities or the applicable interest rates approximated the current market rates.
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t>
  </si>
  <si>
    <t>Trade receivables, net [Text Block]</t>
  </si>
  <si>
    <t>4. Trade receivables, net
September 30, December 31,
2015 2014
(Unaudited)
Trade receivables $
47,310,639
$
51,395,843
Less: Allowance for doubtful accounts
(7,128,132
)
(8,512,850
)
$
40,182,507
$
42,882,993
An analysis of the allowance for doubtful accounts for the nine months ended September 30, 2015 and 2014 is as follows:
September 30,
(Unaudited)
2015 2014
Balance at beginning of period $
8,512,850
$
7,106,345
Adjustment of bad debt expense
(1,106,307
)
(210,411
)
Translation adjustments
(278,411
)
(49,396
)
Balance at end of period $
7,128,132
$
6,846,538</t>
  </si>
  <si>
    <t>Inventories, net [Text Block]</t>
  </si>
  <si>
    <t>5. Inventories, net
September 30, 2015 December 31, 2014
(Unaudited)
Raw materials $
5,541,323
$
4,874,061
Work-in-progress
8,641,263
22,887,134
Finished goods
10,958,013
185,212
25,140,599
27,946,407
Allowance for obsolete inventories
(19,203
)
(19,852
)
$
25,121,396
$
27,926,555
No further allowance for obsolete inventories was recognized during the nine months ended September 30, 2015 and 2014.</t>
  </si>
  <si>
    <t>Income tax</t>
  </si>
  <si>
    <t>Income tax [Text Block]</t>
  </si>
  <si>
    <t>6. Income tax
The effective tax rate is -
3% and
20% for the three months periods ended September 30, 2015 and 2014, respectively. The effective tax rate is
15% and
15% for the nine months periods ended September 30, 2015 2014, respectively.</t>
  </si>
  <si>
    <t>Property, plant and equipment, net [Text Block]</t>
  </si>
  <si>
    <t>7. Property, plant and equipment, net
As of September 30, 2015 and December 31, 2014, property, plant and equipment with net book values of $5,852,928
and $4,621,156, respectively, were pledged as collateral under certain loan arrangements (see Note 9).</t>
  </si>
  <si>
    <t>Land use rights</t>
  </si>
  <si>
    <t>Land use rights [Text Block]</t>
  </si>
  <si>
    <t>8. Land use rights
As of September 30, 2015 and December 31, 2014, land use rights with net book values of $5,734,221 and $986,145 were pledged as collateral under certain loan arrangements (see Note 9).
During the nine months ended September 30, 2015 and 2014, amortization amounted to $96,673 and $96,907, respectively.</t>
  </si>
  <si>
    <t>Short-term loans [Text Block]</t>
  </si>
  <si>
    <t>9. Short-term loans
September 30, 2015
December 31, 2014
(Unaudited)
Loan from unrelated party
$
8,184,079
$
6,508,298
Secured bank loans
5,980,673
6,182,883
$
14,164,752
$
12,691,181
Short-term loans from unrelated party
On March 30, 2015, the Company obtained a loan in the amount of RMB 23,094,830(approximately $3,635,000), bearing no interest rate and due on demand, from a third party individual. On April 2, 2015, the Company repaid the loan in full.
On September 2, 2015, the Company obtained a loan in the amount of RMB12,000,000 (approximately $1,889,000) from a third party individual. The loan is unsecured, bearing no interest rate and due on demand.
Short-term bank loans
The Company’s bank loans carry annual interest from 100% to 110% of the benchmark interest rate published by the People’s Bank of China (the “PBOC”).
The secured bank loans were secured by the following assets of the Company:
September 30, 2015
December 31, 2014
(Unaudited)
Property, plant and equipment (Note 7)
$
5,852,928
$
4,621,156
Land use rights (Note 8)
5,734,221
986,145
Total
$
11,587,149
$
5,607,301</t>
  </si>
  <si>
    <t>Long-term loans [Text Block]</t>
  </si>
  <si>
    <t>10. Long-term loans Long-term loans include the following:
September 30, 2015 December 31, 2014
(Unaudited)
Unsecured loan $
550,851
$
569,476
Total $
550,851
$
569,476
In December 2013, the Company obtained a
3
-year entrusted loan from a non-financial institution bearing interest at
3% per annum granted by local government.</t>
  </si>
  <si>
    <t>Segment information</t>
  </si>
  <si>
    <t>Segment information [Text Block]</t>
  </si>
  <si>
    <t>11. Segment information 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 The Company’s sales revenues by products for the nine months ended September 30, 2015 and 2014 were as follows:
Nine months ended September 30,
2015 % 2014 %
(Unaudited) (Unaudited)
Plate heat exchanger $
9,977,223
36
$
12,072,115
33
Heat exchange unit
9,017,471
32
14,265,444
39
Air-cooled heat exchanger
514,685
2
390,381
1
Shell-and-tube heat exchanger
2,250,253
8
2,616,147
7
Others
6,186,670
22
7,596,699
20
$
27,946,302
100
$
36,940,786
100
All of the Company’s long-lived assets and revenues classified based on the customers are located in the PRC.</t>
  </si>
  <si>
    <t>Related party transactions</t>
  </si>
  <si>
    <t>Related party transactions [Text Block]</t>
  </si>
  <si>
    <t>12. Related party transactions The related parties consist of as following:
Name of Related Party
Nature of Relationship
Guohong Zhao Chairman, Chief Executive Officer and President
Zhigang Xu Interim Chief Financial Officer, Treasurer and Secretary
Fucai Zhan Vice President of R&amp;D and Director
Kai Liu Chief Engineer, Manager of Market development
Zhijun Ma Sales Director
Yongfu Tian Vice Sales Director
Feng Xu Factory Director, Manager of production
Due from related parties
As of September 30, 2015 and December 31, 2014, respectively, the Company advanced $28,188
and $24,663
to Guohong Zhao for handling selling and logistic activities for the Company in the ordinary course of business.
Due to related parties Due to related parties consist of following:
September 30, 2015 December 31, 2014
(Unaudited)
Zhigang Xu $
78,693
$
81,354
Fucai Zhan
110,171
162,708
Kai Liu
157,386
162,707
Zhijun Ma
-
162,707
Yongfu Tian
78,693
162,707
Feng Xu
-
81,354
$
424,943
$
813,537
Amounts owed by the Company represent non-secured and non-interest bearing loans obtained from related parties which are due on demand.</t>
  </si>
  <si>
    <t>Summary of Significant Accounting Policies (Policies)</t>
  </si>
  <si>
    <t>Basis of presentation and consolidation [Policy Text Block]</t>
  </si>
  <si>
    <t>Basis of presentation and consolidatio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4 filed with the SEC in the Company’s Form 10-K on March 31, 2015. In the opinion of the management of the Company, all adjustments, which are of a normal recurring nature, necessary for a fair statement of the results for the nine-month period have been made. Results for the interim periods presented are not necessarily indicative of the results that might be expected for the entire fiscal year. The consolidated financial statements include the financial statements of the Company and its subsidiaries. All significant inter- company balances and transactions have been eliminated on consolidation.</t>
  </si>
  <si>
    <t>Fair value of financial instruments [Policy Text Block]</t>
  </si>
  <si>
    <t>Fair value of financial instruments Accounting Standards Codification (“ASC”) Topic 820 requires the disclosure of the estimated fair value of financial instruments including those financial instruments for which fair value option was not elected. As of September 30, 2015 and December 31, 2014, the carrying amounts of the Company’s financial assets and liabilities approximated their fair values due to short maturities or the applicable interest rates approximated the current market rates.</t>
  </si>
  <si>
    <t>Recently issued accounting pronouncements [Policy Text Block]</t>
  </si>
  <si>
    <t>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t>
  </si>
  <si>
    <t>Trade receivables, net (Tables)</t>
  </si>
  <si>
    <t>Schedule of Accounts Receivable [Table Text Block]</t>
  </si>
  <si>
    <t>September 30, December 31,
2015 2014
(Unaudited)
Trade receivables $
47,310,639
$
51,395,843
Less: Allowance for doubtful accounts
(7,128,132
)
(8,512,850
)
$
40,182,507
$
42,882,993</t>
  </si>
  <si>
    <t>Schedule of Allowance for Doubtful Account [Table Text Block]</t>
  </si>
  <si>
    <t>September 30,
(Unaudited)
2015 2014
Balance at beginning of period $
8,512,850
$
7,106,345
Adjustment of bad debt expense
(1,106,307
)
(210,411
)
Translation adjustments
(278,411
)
(49,396
)
Balance at end of period $
7,128,132
$
6,846,538</t>
  </si>
  <si>
    <t>Inventories, net (Tables)</t>
  </si>
  <si>
    <t>Schedule of Inventories, net [Table Text Block]</t>
  </si>
  <si>
    <t>September 30, 2015 December 31, 2014
(Unaudited)
Raw materials $
5,541,323
$
4,874,061
Work-in-progress
8,641,263
22,887,134
Finished goods
10,958,013
185,212
25,140,599
27,946,407
Allowance for obsolete inventories
(19,203
)
(19,852
)
$
25,121,396
$
27,926,555</t>
  </si>
  <si>
    <t>Short-term loans (Tables)</t>
  </si>
  <si>
    <t>Schedule of Short-term Debt [Table Text Block]</t>
  </si>
  <si>
    <t>September 30, 2015 December 31, 2014
(Unaudited)
Loan from unrelated party $
8,184,079
$
6,508,298
Secured bank loans
5,980,673
6,182,883
$
14,164,752
$
12,691,181</t>
  </si>
  <si>
    <t>Schedule of Assets Used to Secure Short-Term Bank Loans [Table Text Block]</t>
  </si>
  <si>
    <t>September 30, 2015 December 31, 2014
(Unaudited)
Property, plant and equipment (Note 7) $
5,852,928
$
4,621,156
Land use rights (Note 8)
5,734,221
986,145
Total $
11,587,149
$
5,607,301</t>
  </si>
  <si>
    <t>Long-term loans (Tables)</t>
  </si>
  <si>
    <t>Schedule of Maturities of Long-term Debt [Table Text Block]</t>
  </si>
  <si>
    <t>September 30, 2015 December 31, 2014
(Unaudited)
Unsecured loan $
550,851
$
569,476
Total $
550,851
$
569,476</t>
  </si>
  <si>
    <t>Segment information (Tables)</t>
  </si>
  <si>
    <t>Schedule of Segment Reporting Information, by Products [Table Text Block]</t>
  </si>
  <si>
    <t>Nine months ended September 30,
2015 % 2014 %
(Unaudited) (Unaudited)
Plate heat exchanger $
9,977,223
36
$
12,072,115
33
Heat exchange unit
9,017,471
32
14,265,444
39
Air-cooled heat exchanger
514,685
2
390,381
1
Shell-and-tube heat exchanger
2,250,253
8
2,616,147
7
Others
6,186,670
22
7,596,699
20
$
27,946,302
100
$
36,940,786
100</t>
  </si>
  <si>
    <t>Related party transactions (Tables)</t>
  </si>
  <si>
    <t>Schedule of Related Party Transactions [Table Text Block]</t>
  </si>
  <si>
    <t>September 30, 2015 December 31, 2014
(Unaudited)
Zhigang Xu $
78,693
$
81,354
Fucai Zhan
110,171
162,708
Kai Liu
157,386
162,707
Zhijun Ma
-
162,707
Yongfu Tian
78,693
162,707
Feng Xu
-
81,354
$
424,943
$
813,537</t>
  </si>
  <si>
    <t>Income tax (Narrative) (Details)</t>
  </si>
  <si>
    <t>Income Tax 1</t>
  </si>
  <si>
    <t>3.00%</t>
  </si>
  <si>
    <t>Income Tax 2</t>
  </si>
  <si>
    <t>20.00%</t>
  </si>
  <si>
    <t>Income Tax 3</t>
  </si>
  <si>
    <t>15.00%</t>
  </si>
  <si>
    <t>Income Tax 4</t>
  </si>
  <si>
    <t>Property, plant and equipment, net (Narrative) (Details)</t>
  </si>
  <si>
    <t>Sep. 30, 2015USD ($)</t>
  </si>
  <si>
    <t>Property, Plant And Equipment, Net 1</t>
  </si>
  <si>
    <t>Property, Plant And Equipment, Net 2</t>
  </si>
  <si>
    <t>Land use rights (Narrative) (Details)</t>
  </si>
  <si>
    <t>Land Use Rights 1</t>
  </si>
  <si>
    <t>Land Use Rights 2</t>
  </si>
  <si>
    <t>Land Use Rights 3</t>
  </si>
  <si>
    <t>Land Use Rights 4</t>
  </si>
  <si>
    <t>Short-term loans (Narrative) (Details)</t>
  </si>
  <si>
    <t>Sep. 30, 2015CNY (¥)</t>
  </si>
  <si>
    <t>Short-term Loans 1</t>
  </si>
  <si>
    <t>Short-term Loans 2 | ¥</t>
  </si>
  <si>
    <t>Short-term Loans 3</t>
  </si>
  <si>
    <t>Short-term Loans 4</t>
  </si>
  <si>
    <t>100.00%</t>
  </si>
  <si>
    <t>Short-term Loans 5</t>
  </si>
  <si>
    <t>110.00%</t>
  </si>
  <si>
    <t>Long-term loans (Narrative) (Details)</t>
  </si>
  <si>
    <t>Long-term Loans 1</t>
  </si>
  <si>
    <t>Long-term Loans 2</t>
  </si>
  <si>
    <t>Related party transactions (Narrative) (Details)</t>
  </si>
  <si>
    <t>Related Party Transactions 1</t>
  </si>
  <si>
    <t>Related Party Transactions 2</t>
  </si>
  <si>
    <t>Schedule of Accounts Receivable (Details)</t>
  </si>
  <si>
    <t>Trade Receivables, Net Schedule Of Accounts Receivable 1</t>
  </si>
  <si>
    <t>Trade Receivables, Net Schedule Of Accounts Receivable 2</t>
  </si>
  <si>
    <t>Trade Receivables, Net Schedule Of Accounts Receivable 3</t>
  </si>
  <si>
    <t>Trade Receivables, Net Schedule Of Accounts Receivable 4</t>
  </si>
  <si>
    <t>Trade Receivables, Net Schedule Of Accounts Receivable 5</t>
  </si>
  <si>
    <t>Trade Receivables, Net Schedule Of Accounts Receivable 6</t>
  </si>
  <si>
    <t>Schedule of Allowance for Doubtful Account (Details)</t>
  </si>
  <si>
    <t>Trade Receivables, Net Schedule Of Allowance For Doubtful Account 1</t>
  </si>
  <si>
    <t>Trade Receivables, Net Schedule Of Allowance For Doubtful Account 2</t>
  </si>
  <si>
    <t>Trade Receivables, Net Schedule Of Allowance For Doubtful Account 3</t>
  </si>
  <si>
    <t>Trade Receivables, Net Schedule Of Allowance For Doubtful Account 4</t>
  </si>
  <si>
    <t>Trade Receivables, Net Schedule Of Allowance For Doubtful Account 5</t>
  </si>
  <si>
    <t>Trade Receivables, Net Schedule Of Allowance For Doubtful Account 6</t>
  </si>
  <si>
    <t>Trade Receivables, Net Schedule Of Allowance For Doubtful Account 7</t>
  </si>
  <si>
    <t>Trade Receivables, Net Schedule Of Allowance For Doubtful Account 8</t>
  </si>
  <si>
    <t>Schedule of Inventories, net (Details)</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Short-term Debt (Details)</t>
  </si>
  <si>
    <t>Short-term Loans Schedule Of Short-term Debt 1</t>
  </si>
  <si>
    <t>Short-term Loans Schedule Of Short-term Debt 2</t>
  </si>
  <si>
    <t>Short-term Loans Schedule Of Short-term Debt 3</t>
  </si>
  <si>
    <t>Short-term Loans Schedule Of Short-term Debt 4</t>
  </si>
  <si>
    <t>Short-term Loans Schedule Of Short-term Debt 5</t>
  </si>
  <si>
    <t>Short-term Loans Schedule Of Short-term Debt 6</t>
  </si>
  <si>
    <t>Schedule of Assets Used to Secure Short-Term Bank Loans (Details)</t>
  </si>
  <si>
    <t>Short-term Loans Schedule Of Assets Used To Secure Short-term Bank Loans 1</t>
  </si>
  <si>
    <t>Short-term Loans Schedule Of Assets Used To Secure Short-term Bank Loans 2</t>
  </si>
  <si>
    <t>Short-term Loans Schedule Of Assets Used To Secure Short-term Bank Loans 3</t>
  </si>
  <si>
    <t>Short-term Loans Schedule Of Assets Used To Secure Short-term Bank Loans 4</t>
  </si>
  <si>
    <t>Short-term Loans Schedule Of Assets Used To Secure Short-term Bank Loans 5</t>
  </si>
  <si>
    <t>Short-term Loans Schedule Of Assets Used To Secure Short-term Bank Loans 6</t>
  </si>
  <si>
    <t>Schedule of Maturities of Long-term Debt (Details)</t>
  </si>
  <si>
    <t>Long-term Loans Schedule Of Long-term Debt 1</t>
  </si>
  <si>
    <t>Long-term Loans Schedule Of Long-term Debt 2</t>
  </si>
  <si>
    <t>Long-term Loans Schedule Of Long-term Debt 3</t>
  </si>
  <si>
    <t>Long-term Loans Schedule Of Long-term Debt 4</t>
  </si>
  <si>
    <t>Schedule of Segment Reporting Information, by Products (Details)</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egment Information Schedule Of Segment Reporting Information, By Products 19</t>
  </si>
  <si>
    <t>Segment Information Schedule Of Segment Reporting Information, By Products 20</t>
  </si>
  <si>
    <t>Segment Information Schedule Of Segment Reporting Information, By Products 21</t>
  </si>
  <si>
    <t>Segment Information Schedule Of Segment Reporting Information, By Products 22</t>
  </si>
  <si>
    <t>Segment Information Schedule Of Segment Reporting Information, By Products 23</t>
  </si>
  <si>
    <t>Segment Information Schedule Of Segment Reporting Information, By Products 24</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t>
  </si>
  <si>
    <t>Related Party Transactions Schedule Of Related Party Transactions 12</t>
  </si>
  <si>
    <t>Related Party Transactions Schedule Of Related Party Transactions 13</t>
  </si>
  <si>
    <t>Related Party Transactions Schedule Of Related Party Transactions 14</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3">
        <v>11</v>
      </c>
    </row>
    <row r="7" spans="1:3">
      <c r="A7" t="s" s="3">
        <v>12</v>
      </c>
      <c r="B7" t="s" s="3">
        <v>13</v>
      </c>
    </row>
    <row r="8" spans="1:3">
      <c r="A8" t="s" s="3">
        <v>14</v>
      </c>
      <c r="B8" t="n" s="4">
        <v>1375686</v>
      </c>
    </row>
    <row r="9" spans="1:3">
      <c r="A9" t="s" s="3">
        <v>15</v>
      </c>
      <c r="B9" t="s" s="3">
        <v>16</v>
      </c>
    </row>
    <row r="10" spans="1:3">
      <c r="A10" t="s" s="3">
        <v>17</v>
      </c>
      <c r="B10" t="s" s="3">
        <v>18</v>
      </c>
    </row>
    <row r="11" spans="1:3">
      <c r="A11" t="s" s="3">
        <v>19</v>
      </c>
      <c r="C11" t="n" s="4">
        <v>20453500</v>
      </c>
    </row>
    <row r="12" spans="1:3">
      <c r="A12" t="s" s="3">
        <v>20</v>
      </c>
      <c r="B12" t="s" s="3">
        <v>21</v>
      </c>
    </row>
    <row r="13" spans="1:3">
      <c r="A13" t="s" s="3">
        <v>22</v>
      </c>
      <c r="B13" t="s" s="3">
        <v>23</v>
      </c>
    </row>
    <row r="14" spans="1:3">
      <c r="A14" t="s" s="3">
        <v>24</v>
      </c>
      <c r="B14" t="s" s="3">
        <v>23</v>
      </c>
    </row>
    <row r="15" spans="1:3">
      <c r="A15" t="s" s="3">
        <v>25</v>
      </c>
      <c r="B15" t="n" s="4">
        <v>2015</v>
      </c>
    </row>
    <row r="16" spans="1:3">
      <c r="A16" t="s" s="3">
        <v>26</v>
      </c>
      <c r="B16" t="s"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37</v>
      </c>
      <c r="B1" t="s" s="2">
        <v>1</v>
      </c>
    </row>
    <row r="2" spans="1:2">
      <c r="B2" t="s" s="2">
        <v>2</v>
      </c>
    </row>
    <row r="3" spans="1:2">
      <c r="A3" t="s" s="3">
        <v>154</v>
      </c>
      <c r="B3" t="s" s="3">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56</v>
      </c>
      <c r="B1" t="s" s="2">
        <v>1</v>
      </c>
    </row>
    <row r="2" spans="1:2">
      <c r="B2" t="s" s="2">
        <v>2</v>
      </c>
    </row>
    <row r="3" spans="1:2">
      <c r="A3" t="s" s="3">
        <v>157</v>
      </c>
      <c r="B3" t="s" s="3">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t="s" s="1">
        <v>42</v>
      </c>
      <c r="B1" t="s" s="2">
        <v>1</v>
      </c>
    </row>
    <row r="2" spans="1:2">
      <c r="B2" t="s" s="2">
        <v>2</v>
      </c>
    </row>
    <row r="3" spans="1:2">
      <c r="A3" t="s" s="3">
        <v>159</v>
      </c>
      <c r="B3" t="s" s="3">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c r="B3" t="s" s="3">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49</v>
      </c>
      <c r="B1" t="s" s="2">
        <v>1</v>
      </c>
    </row>
    <row r="2" spans="1:2">
      <c r="B2" t="s" s="2">
        <v>2</v>
      </c>
    </row>
    <row r="3" spans="1:2">
      <c r="A3" t="s" s="3">
        <v>164</v>
      </c>
      <c r="B3" t="s"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t="s" s="1">
        <v>53</v>
      </c>
      <c r="B1" t="s" s="2">
        <v>1</v>
      </c>
    </row>
    <row r="2" spans="1:2">
      <c r="B2" t="s" s="2">
        <v>2</v>
      </c>
    </row>
    <row r="3" spans="1:2">
      <c r="A3" t="s" s="3">
        <v>166</v>
      </c>
      <c r="B3" t="s" s="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68</v>
      </c>
      <c r="B1" t="s" s="2">
        <v>1</v>
      </c>
    </row>
    <row r="2" spans="1:2">
      <c r="B2" t="s" s="2">
        <v>2</v>
      </c>
    </row>
    <row r="3" spans="1:2">
      <c r="A3" t="s" s="3">
        <v>169</v>
      </c>
      <c r="B3" t="s" s="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71</v>
      </c>
      <c r="B1" t="s" s="2">
        <v>1</v>
      </c>
    </row>
    <row r="2" spans="1:2">
      <c r="B2" t="s" s="2">
        <v>2</v>
      </c>
    </row>
    <row r="3" spans="1:2">
      <c r="A3" t="s" s="3">
        <v>172</v>
      </c>
      <c r="B3" t="s" s="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174</v>
      </c>
      <c r="B1" t="s" s="2">
        <v>1</v>
      </c>
    </row>
    <row r="2" spans="1:2">
      <c r="B2" t="s" s="2">
        <v>2</v>
      </c>
    </row>
    <row r="3" spans="1:2">
      <c r="A3" t="s" s="3">
        <v>175</v>
      </c>
      <c r="B3" t="s" s="3">
        <v>176</v>
      </c>
    </row>
    <row r="4" spans="1:2">
      <c r="A4" t="s" s="3">
        <v>177</v>
      </c>
      <c r="B4" t="s" s="3">
        <v>178</v>
      </c>
    </row>
    <row r="5" spans="1:2">
      <c r="A5" t="s" s="3">
        <v>179</v>
      </c>
      <c r="B5" t="s" s="3">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81</v>
      </c>
      <c r="B1" t="s" s="2">
        <v>1</v>
      </c>
    </row>
    <row r="2" spans="1:2">
      <c r="B2" t="s" s="2">
        <v>2</v>
      </c>
    </row>
    <row r="3" spans="1:2">
      <c r="A3" t="s" s="3">
        <v>182</v>
      </c>
      <c r="B3" t="s" s="3">
        <v>183</v>
      </c>
    </row>
    <row r="4" spans="1:2">
      <c r="A4" t="s" s="3">
        <v>184</v>
      </c>
      <c r="B4" t="s"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8137644</v>
      </c>
      <c r="C3" t="n" s="7">
        <v>12247508</v>
      </c>
    </row>
    <row r="4" spans="1:3">
      <c r="A4" t="s" s="3">
        <v>32</v>
      </c>
      <c r="B4" t="n" s="4">
        <v>507250</v>
      </c>
      <c r="C4" t="n" s="4">
        <v>550206</v>
      </c>
    </row>
    <row r="5" spans="1:3">
      <c r="A5" t="s" s="3">
        <v>33</v>
      </c>
      <c r="B5" t="n" s="4">
        <v>40182507</v>
      </c>
      <c r="C5" t="n" s="4">
        <v>42882993</v>
      </c>
    </row>
    <row r="6" spans="1:3">
      <c r="A6" t="s" s="3">
        <v>34</v>
      </c>
      <c r="B6" t="n" s="4">
        <v>1635617</v>
      </c>
      <c r="C6" t="n" s="4">
        <v>2016646</v>
      </c>
    </row>
    <row r="7" spans="1:3">
      <c r="A7" t="s" s="3">
        <v>35</v>
      </c>
      <c r="B7" t="n" s="4">
        <v>11388006</v>
      </c>
      <c r="C7" t="n" s="4">
        <v>9855913</v>
      </c>
    </row>
    <row r="8" spans="1:3">
      <c r="A8" t="s" s="3">
        <v>36</v>
      </c>
      <c r="B8" t="n" s="4">
        <v>28188</v>
      </c>
      <c r="C8" t="n" s="4">
        <v>24663</v>
      </c>
    </row>
    <row r="9" spans="1:3">
      <c r="A9" t="s" s="3">
        <v>37</v>
      </c>
      <c r="B9" t="n" s="4">
        <v>25121396</v>
      </c>
      <c r="C9" t="n" s="4">
        <v>27926555</v>
      </c>
    </row>
    <row r="10" spans="1:3">
      <c r="A10" t="s" s="3">
        <v>38</v>
      </c>
      <c r="B10" t="n" s="4">
        <v>163407</v>
      </c>
      <c r="C10" t="n" s="4">
        <v>168932</v>
      </c>
    </row>
    <row r="11" spans="1:3">
      <c r="A11" t="s" s="3">
        <v>39</v>
      </c>
      <c r="B11" t="n" s="4">
        <v>87164015</v>
      </c>
      <c r="C11" t="n" s="4">
        <v>95673416</v>
      </c>
    </row>
    <row r="12" spans="1:3">
      <c r="A12" t="s" s="3">
        <v>40</v>
      </c>
      <c r="B12" t="n" s="4">
        <v>486475</v>
      </c>
      <c r="C12" t="n" s="4">
        <v>738168</v>
      </c>
    </row>
    <row r="13" spans="1:3">
      <c r="A13" t="s" s="3">
        <v>41</v>
      </c>
      <c r="B13" t="n" s="4">
        <v>1245766</v>
      </c>
      <c r="C13" t="n" s="4">
        <v>1909731</v>
      </c>
    </row>
    <row r="14" spans="1:3">
      <c r="A14" t="s" s="3">
        <v>42</v>
      </c>
      <c r="B14" t="n" s="4">
        <v>8656193</v>
      </c>
      <c r="C14" t="n" s="4">
        <v>8890946</v>
      </c>
    </row>
    <row r="15" spans="1:3">
      <c r="A15" t="s" s="3">
        <v>43</v>
      </c>
      <c r="B15" t="n" s="4">
        <v>5734220</v>
      </c>
      <c r="C15" t="n" s="4">
        <v>6025000</v>
      </c>
    </row>
    <row r="16" spans="1:3">
      <c r="A16" t="s" s="3">
        <v>44</v>
      </c>
      <c r="B16" t="n" s="4">
        <v>103286669</v>
      </c>
      <c r="C16" t="n" s="4">
        <v>113237261</v>
      </c>
    </row>
    <row r="17" spans="1:3">
      <c r="A17" t="s" s="6">
        <v>45</v>
      </c>
    </row>
    <row r="18" spans="1:3">
      <c r="A18" t="s" s="3">
        <v>46</v>
      </c>
      <c r="B18" t="n" s="4">
        <v>5168487</v>
      </c>
      <c r="C18" t="n" s="4">
        <v>8903510</v>
      </c>
    </row>
    <row r="19" spans="1:3">
      <c r="A19" t="s" s="3">
        <v>47</v>
      </c>
      <c r="B19" t="n" s="4">
        <v>18994122</v>
      </c>
      <c r="C19" t="n" s="4">
        <v>24362343</v>
      </c>
    </row>
    <row r="20" spans="1:3">
      <c r="A20" t="s" s="3">
        <v>48</v>
      </c>
      <c r="B20" t="n" s="4">
        <v>133523</v>
      </c>
      <c r="C20" t="n" s="4">
        <v>652859</v>
      </c>
    </row>
    <row r="21" spans="1:3">
      <c r="A21" t="s" s="3">
        <v>49</v>
      </c>
      <c r="B21" t="n" s="4">
        <v>14164752</v>
      </c>
      <c r="C21" t="n" s="4">
        <v>12691181</v>
      </c>
    </row>
    <row r="22" spans="1:3">
      <c r="A22" t="s" s="3">
        <v>50</v>
      </c>
      <c r="B22" t="n" s="4">
        <v>424943</v>
      </c>
      <c r="C22" t="n" s="4">
        <v>813537</v>
      </c>
    </row>
    <row r="23" spans="1:3">
      <c r="A23" t="s" s="3">
        <v>51</v>
      </c>
      <c r="B23" t="n" s="4">
        <v>38885827</v>
      </c>
      <c r="C23" t="n" s="4">
        <v>47423430</v>
      </c>
    </row>
    <row r="24" spans="1:3">
      <c r="A24" t="s" s="6">
        <v>52</v>
      </c>
    </row>
    <row r="25" spans="1:3">
      <c r="A25" t="s" s="3">
        <v>53</v>
      </c>
      <c r="B25" t="n" s="4">
        <v>550851</v>
      </c>
      <c r="C25" t="n" s="4">
        <v>569476</v>
      </c>
    </row>
    <row r="26" spans="1:3">
      <c r="A26" t="s" s="3">
        <v>54</v>
      </c>
      <c r="B26" t="n" s="4">
        <v>550851</v>
      </c>
      <c r="C26" t="n" s="4">
        <v>569476</v>
      </c>
    </row>
    <row r="27" spans="1:3">
      <c r="A27" t="s" s="3">
        <v>55</v>
      </c>
      <c r="B27" t="n" s="4">
        <v>39436678</v>
      </c>
      <c r="C27" t="n" s="4">
        <v>47992906</v>
      </c>
    </row>
    <row r="28" spans="1:3">
      <c r="A28" t="s" s="6">
        <v>56</v>
      </c>
    </row>
    <row r="29" spans="1:3">
      <c r="A29" t="s" s="3">
        <v>57</v>
      </c>
      <c r="B29" t="n" s="4">
        <v>0</v>
      </c>
      <c r="C29" t="n" s="4">
        <v>0</v>
      </c>
    </row>
    <row r="30" spans="1:3">
      <c r="A30" t="s" s="3">
        <v>58</v>
      </c>
      <c r="B30" t="n" s="4">
        <v>20454</v>
      </c>
      <c r="C30" t="n" s="4">
        <v>20454</v>
      </c>
    </row>
    <row r="31" spans="1:3">
      <c r="A31" t="s" s="3">
        <v>59</v>
      </c>
      <c r="B31" t="n" s="4">
        <v>26524324</v>
      </c>
      <c r="C31" t="n" s="4">
        <v>26524324</v>
      </c>
    </row>
    <row r="32" spans="1:3">
      <c r="A32" t="s" s="3">
        <v>60</v>
      </c>
      <c r="B32" t="n" s="4">
        <v>3958746</v>
      </c>
      <c r="C32" t="n" s="4">
        <v>3879564</v>
      </c>
    </row>
    <row r="33" spans="1:3">
      <c r="A33" t="s" s="3">
        <v>61</v>
      </c>
      <c r="B33" t="n" s="4">
        <v>29634396</v>
      </c>
      <c r="C33" t="n" s="4">
        <v>28944535</v>
      </c>
    </row>
    <row r="34" spans="1:3">
      <c r="A34" t="s" s="3">
        <v>62</v>
      </c>
      <c r="B34" t="n" s="4">
        <v>3712071</v>
      </c>
      <c r="C34" t="n" s="4">
        <v>5875478</v>
      </c>
    </row>
    <row r="35" spans="1:3">
      <c r="A35" t="s" s="3">
        <v>63</v>
      </c>
      <c r="B35" t="n" s="4">
        <v>63849991</v>
      </c>
      <c r="C35" t="n" s="4">
        <v>65244355</v>
      </c>
    </row>
    <row r="36" spans="1:3">
      <c r="A36" t="s" s="3">
        <v>64</v>
      </c>
      <c r="B36" t="n" s="4">
        <v>0</v>
      </c>
      <c r="C36" t="n" s="4">
        <v>0</v>
      </c>
    </row>
    <row r="37" spans="1:3">
      <c r="A37" t="s" s="3">
        <v>65</v>
      </c>
      <c r="B37" t="n" s="4">
        <v>63849991</v>
      </c>
      <c r="C37" t="n" s="4">
        <v>65244355</v>
      </c>
    </row>
    <row r="38" spans="1:3">
      <c r="A38" t="s" s="3">
        <v>66</v>
      </c>
      <c r="B38" t="n" s="7">
        <v>103286669</v>
      </c>
      <c r="C38" t="n" s="7">
        <v>113237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t="s" s="1">
        <v>186</v>
      </c>
      <c r="B1" t="s" s="2">
        <v>1</v>
      </c>
    </row>
    <row r="2" spans="1:2">
      <c r="B2" t="s" s="2">
        <v>2</v>
      </c>
    </row>
    <row r="3" spans="1:2">
      <c r="A3" t="s" s="3">
        <v>187</v>
      </c>
      <c r="B3" t="s"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9</v>
      </c>
      <c r="B1" t="s" s="2">
        <v>1</v>
      </c>
    </row>
    <row r="2" spans="1:2">
      <c r="B2" t="s" s="2">
        <v>2</v>
      </c>
    </row>
    <row r="3" spans="1:2">
      <c r="A3" t="s" s="3">
        <v>190</v>
      </c>
      <c r="B3" t="s" s="3">
        <v>191</v>
      </c>
    </row>
    <row r="4" spans="1:2">
      <c r="A4" t="s" s="3">
        <v>192</v>
      </c>
      <c r="B4" t="s" s="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t="s" s="1">
        <v>194</v>
      </c>
      <c r="B1" t="s" s="2">
        <v>1</v>
      </c>
    </row>
    <row r="2" spans="1:2">
      <c r="B2" t="s" s="2">
        <v>2</v>
      </c>
    </row>
    <row r="3" spans="1:2">
      <c r="A3" t="s" s="3">
        <v>195</v>
      </c>
      <c r="B3" t="s" s="3">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t="s" s="1">
        <v>197</v>
      </c>
      <c r="B1" t="s" s="2">
        <v>1</v>
      </c>
    </row>
    <row r="2" spans="1:2">
      <c r="B2" t="s" s="2">
        <v>2</v>
      </c>
    </row>
    <row r="3" spans="1:2">
      <c r="A3" t="s" s="3">
        <v>198</v>
      </c>
      <c r="B3" t="s" s="3">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t="s" s="1">
        <v>200</v>
      </c>
      <c r="B1" t="s" s="2">
        <v>1</v>
      </c>
    </row>
    <row r="2" spans="1:2">
      <c r="B2" t="s" s="2">
        <v>2</v>
      </c>
    </row>
    <row r="3" spans="1:2">
      <c r="A3" t="s" s="3">
        <v>201</v>
      </c>
      <c r="B3" t="s" s="3">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15"/>
  </cols>
  <sheetData>
    <row r="1" spans="1:2">
      <c r="A1" t="s" s="1">
        <v>203</v>
      </c>
      <c r="B1" t="s" s="2">
        <v>1</v>
      </c>
    </row>
    <row r="2" spans="1:2">
      <c r="B2" t="s" s="2">
        <v>2</v>
      </c>
    </row>
    <row r="3" spans="1:2">
      <c r="A3" t="s" s="3">
        <v>204</v>
      </c>
      <c r="B3" t="s" s="3">
        <v>205</v>
      </c>
    </row>
    <row r="4" spans="1:2">
      <c r="A4" t="s" s="3">
        <v>206</v>
      </c>
      <c r="B4" t="s" s="3">
        <v>207</v>
      </c>
    </row>
    <row r="5" spans="1:2">
      <c r="A5" t="s" s="3">
        <v>208</v>
      </c>
      <c r="B5" t="s" s="3">
        <v>209</v>
      </c>
    </row>
    <row r="6" spans="1:2">
      <c r="A6" t="s" s="3">
        <v>210</v>
      </c>
      <c r="B6" t="s" s="3">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t="s" s="1">
        <v>211</v>
      </c>
      <c r="B1" t="s" s="2">
        <v>1</v>
      </c>
    </row>
    <row r="2" spans="1:2">
      <c r="B2" t="s" s="2">
        <v>212</v>
      </c>
    </row>
    <row r="3" spans="1:2">
      <c r="A3" t="s" s="3">
        <v>213</v>
      </c>
      <c r="B3" t="n" s="7">
        <v>5852928</v>
      </c>
    </row>
    <row r="4" spans="1:2">
      <c r="A4" t="s" s="3">
        <v>214</v>
      </c>
      <c r="B4" t="n" s="7">
        <v>4621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r="A1" t="s" s="1">
        <v>215</v>
      </c>
      <c r="B1" t="s" s="2">
        <v>1</v>
      </c>
    </row>
    <row r="2" spans="1:2">
      <c r="B2" t="s" s="2">
        <v>212</v>
      </c>
    </row>
    <row r="3" spans="1:2">
      <c r="A3" t="s" s="3">
        <v>216</v>
      </c>
      <c r="B3" t="n" s="7">
        <v>5734221</v>
      </c>
    </row>
    <row r="4" spans="1:2">
      <c r="A4" t="s" s="3">
        <v>217</v>
      </c>
      <c r="B4" t="n" s="4">
        <v>986145</v>
      </c>
    </row>
    <row r="5" spans="1:2">
      <c r="A5" t="s" s="3">
        <v>218</v>
      </c>
      <c r="B5" t="n" s="7">
        <v>96673</v>
      </c>
    </row>
    <row r="6" spans="1:2">
      <c r="A6" t="s" s="3">
        <v>219</v>
      </c>
      <c r="B6" t="n" s="7">
        <v>969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21"/>
    <col customWidth="1" max="3" min="3" width="21"/>
  </cols>
  <sheetData>
    <row r="1" spans="1:3">
      <c r="A1" t="s" s="1">
        <v>220</v>
      </c>
      <c r="B1" t="s" s="2">
        <v>1</v>
      </c>
    </row>
    <row r="2" spans="1:3">
      <c r="B2" t="s" s="2">
        <v>212</v>
      </c>
      <c r="C2" t="s" s="2">
        <v>221</v>
      </c>
    </row>
    <row r="3" spans="1:3">
      <c r="A3" t="s" s="3">
        <v>222</v>
      </c>
      <c r="B3" t="n" s="7">
        <v>3635000</v>
      </c>
    </row>
    <row r="4" spans="1:3">
      <c r="A4" t="s" s="3">
        <v>223</v>
      </c>
      <c r="C4" t="n" s="10">
        <v>12000000</v>
      </c>
    </row>
    <row r="5" spans="1:3">
      <c r="A5" t="s" s="3">
        <v>224</v>
      </c>
      <c r="B5" t="n" s="7">
        <v>1889000</v>
      </c>
    </row>
    <row r="6" spans="1:3">
      <c r="A6" t="s" s="3">
        <v>225</v>
      </c>
      <c r="B6" t="s" s="3">
        <v>226</v>
      </c>
      <c r="C6" t="s" s="3">
        <v>226</v>
      </c>
    </row>
    <row r="7" spans="1:3">
      <c r="A7" t="s" s="3">
        <v>227</v>
      </c>
      <c r="B7" t="s" s="3">
        <v>228</v>
      </c>
      <c r="C7" t="s" s="3">
        <v>2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r="1" spans="1:2">
      <c r="A1" t="s" s="1">
        <v>229</v>
      </c>
      <c r="B1" t="s" s="2">
        <v>1</v>
      </c>
    </row>
    <row r="2" spans="1:2">
      <c r="B2" t="s" s="2">
        <v>2</v>
      </c>
    </row>
    <row r="3" spans="1:2">
      <c r="A3" t="s" s="3">
        <v>230</v>
      </c>
      <c r="B3" t="n" s="4">
        <v>3</v>
      </c>
    </row>
    <row r="4" spans="1:2">
      <c r="A4" t="s" s="3">
        <v>231</v>
      </c>
      <c r="B4" t="s" s="3">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7</v>
      </c>
      <c r="B1" t="s" s="2">
        <v>2</v>
      </c>
      <c r="C1" t="s" s="2">
        <v>29</v>
      </c>
    </row>
    <row r="2" spans="1:3">
      <c r="A2" t="s" s="3">
        <v>68</v>
      </c>
      <c r="B2" t="n" s="8">
        <v>0.001</v>
      </c>
      <c r="C2" t="n" s="8">
        <v>0.001</v>
      </c>
    </row>
    <row r="3" spans="1:3">
      <c r="A3" t="s" s="3">
        <v>69</v>
      </c>
      <c r="B3" t="n" s="4">
        <v>10000000</v>
      </c>
      <c r="C3" t="n" s="4">
        <v>10000000</v>
      </c>
    </row>
    <row r="4" spans="1:3">
      <c r="A4" t="s" s="3">
        <v>70</v>
      </c>
      <c r="B4" t="s" s="3">
        <v>71</v>
      </c>
      <c r="C4" t="s" s="3">
        <v>71</v>
      </c>
    </row>
    <row r="5" spans="1:3">
      <c r="A5" t="s" s="3">
        <v>72</v>
      </c>
      <c r="B5" t="s" s="3">
        <v>71</v>
      </c>
      <c r="C5" t="s" s="3">
        <v>71</v>
      </c>
    </row>
    <row r="6" spans="1:3">
      <c r="A6" t="s" s="3">
        <v>73</v>
      </c>
      <c r="B6" t="n" s="8">
        <v>0.001</v>
      </c>
      <c r="C6" t="n" s="8">
        <v>0.001</v>
      </c>
    </row>
    <row r="7" spans="1:3">
      <c r="A7" t="s" s="3">
        <v>74</v>
      </c>
      <c r="B7" t="n" s="4">
        <v>190000000</v>
      </c>
      <c r="C7" t="n" s="4">
        <v>190000000</v>
      </c>
    </row>
    <row r="8" spans="1:3">
      <c r="A8" t="s" s="3">
        <v>75</v>
      </c>
      <c r="B8" t="n" s="4">
        <v>20453500</v>
      </c>
      <c r="C8" t="n" s="4">
        <v>20453500</v>
      </c>
    </row>
    <row r="9" spans="1:3">
      <c r="A9" t="s" s="3">
        <v>76</v>
      </c>
      <c r="B9" t="n" s="4">
        <v>20453500</v>
      </c>
      <c r="C9" t="n" s="4">
        <v>20453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t="s" s="1">
        <v>232</v>
      </c>
      <c r="B1" t="s" s="2">
        <v>1</v>
      </c>
    </row>
    <row r="2" spans="1:2">
      <c r="B2" t="s" s="2">
        <v>212</v>
      </c>
    </row>
    <row r="3" spans="1:2">
      <c r="A3" t="s" s="3">
        <v>233</v>
      </c>
      <c r="B3" t="n" s="7">
        <v>28188</v>
      </c>
    </row>
    <row r="4" spans="1:2">
      <c r="A4" t="s" s="3">
        <v>234</v>
      </c>
      <c r="B4" t="n" s="7">
        <v>246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t="s" s="1">
        <v>235</v>
      </c>
      <c r="B1" t="s" s="2">
        <v>1</v>
      </c>
    </row>
    <row r="2" spans="1:2">
      <c r="B2" t="s" s="2">
        <v>212</v>
      </c>
    </row>
    <row r="3" spans="1:2">
      <c r="A3" t="s" s="3">
        <v>236</v>
      </c>
      <c r="B3" t="n" s="7">
        <v>47310639</v>
      </c>
    </row>
    <row r="4" spans="1:2">
      <c r="A4" t="s" s="3">
        <v>237</v>
      </c>
      <c r="B4" t="n" s="4">
        <v>51395843</v>
      </c>
    </row>
    <row r="5" spans="1:2">
      <c r="A5" t="s" s="3">
        <v>238</v>
      </c>
      <c r="B5" t="n" s="4">
        <v>-7128132</v>
      </c>
    </row>
    <row r="6" spans="1:2">
      <c r="A6" t="s" s="3">
        <v>239</v>
      </c>
      <c r="B6" t="n" s="4">
        <v>-8512850</v>
      </c>
    </row>
    <row r="7" spans="1:2">
      <c r="A7" t="s" s="3">
        <v>240</v>
      </c>
      <c r="B7" t="n" s="4">
        <v>40182507</v>
      </c>
    </row>
    <row r="8" spans="1:2">
      <c r="A8" t="s" s="3">
        <v>241</v>
      </c>
      <c r="B8" t="n" s="7">
        <v>428829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r="A1" t="s" s="1">
        <v>242</v>
      </c>
      <c r="B1" t="s" s="2">
        <v>1</v>
      </c>
    </row>
    <row r="2" spans="1:2">
      <c r="B2" t="s" s="2">
        <v>212</v>
      </c>
    </row>
    <row r="3" spans="1:2">
      <c r="A3" t="s" s="3">
        <v>243</v>
      </c>
      <c r="B3" t="n" s="7">
        <v>8512850</v>
      </c>
    </row>
    <row r="4" spans="1:2">
      <c r="A4" t="s" s="3">
        <v>244</v>
      </c>
      <c r="B4" t="n" s="4">
        <v>7106345</v>
      </c>
    </row>
    <row r="5" spans="1:2">
      <c r="A5" t="s" s="3">
        <v>245</v>
      </c>
      <c r="B5" t="n" s="4">
        <v>-1106307</v>
      </c>
    </row>
    <row r="6" spans="1:2">
      <c r="A6" t="s" s="3">
        <v>246</v>
      </c>
      <c r="B6" t="n" s="4">
        <v>-210411</v>
      </c>
    </row>
    <row r="7" spans="1:2">
      <c r="A7" t="s" s="3">
        <v>247</v>
      </c>
      <c r="B7" t="n" s="4">
        <v>-278411</v>
      </c>
    </row>
    <row r="8" spans="1:2">
      <c r="A8" t="s" s="3">
        <v>248</v>
      </c>
      <c r="B8" t="n" s="4">
        <v>-49396</v>
      </c>
    </row>
    <row r="9" spans="1:2">
      <c r="A9" t="s" s="3">
        <v>249</v>
      </c>
      <c r="B9" t="n" s="4">
        <v>7128132</v>
      </c>
    </row>
    <row r="10" spans="1:2">
      <c r="A10" t="s" s="3">
        <v>250</v>
      </c>
      <c r="B10" t="n" s="7">
        <v>68465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r="1" spans="1:2">
      <c r="A1" t="s" s="1">
        <v>251</v>
      </c>
      <c r="B1" t="s" s="2">
        <v>1</v>
      </c>
    </row>
    <row r="2" spans="1:2">
      <c r="B2" t="s" s="2">
        <v>212</v>
      </c>
    </row>
    <row r="3" spans="1:2">
      <c r="A3" t="s" s="3">
        <v>252</v>
      </c>
      <c r="B3" t="n" s="7">
        <v>5541323</v>
      </c>
    </row>
    <row r="4" spans="1:2">
      <c r="A4" t="s" s="3">
        <v>253</v>
      </c>
      <c r="B4" t="n" s="4">
        <v>4874061</v>
      </c>
    </row>
    <row r="5" spans="1:2">
      <c r="A5" t="s" s="3">
        <v>254</v>
      </c>
      <c r="B5" t="n" s="4">
        <v>8641263</v>
      </c>
    </row>
    <row r="6" spans="1:2">
      <c r="A6" t="s" s="3">
        <v>255</v>
      </c>
      <c r="B6" t="n" s="4">
        <v>22887134</v>
      </c>
    </row>
    <row r="7" spans="1:2">
      <c r="A7" t="s" s="3">
        <v>256</v>
      </c>
      <c r="B7" t="n" s="4">
        <v>10958013</v>
      </c>
    </row>
    <row r="8" spans="1:2">
      <c r="A8" t="s" s="3">
        <v>257</v>
      </c>
      <c r="B8" t="n" s="4">
        <v>185212</v>
      </c>
    </row>
    <row r="9" spans="1:2">
      <c r="A9" t="s" s="3">
        <v>258</v>
      </c>
      <c r="B9" t="n" s="4">
        <v>25140599</v>
      </c>
    </row>
    <row r="10" spans="1:2">
      <c r="A10" t="s" s="3">
        <v>259</v>
      </c>
      <c r="B10" t="n" s="4">
        <v>27946407</v>
      </c>
    </row>
    <row r="11" spans="1:2">
      <c r="A11" t="s" s="3">
        <v>260</v>
      </c>
      <c r="B11" t="n" s="4">
        <v>-19203</v>
      </c>
    </row>
    <row r="12" spans="1:2">
      <c r="A12" t="s" s="3">
        <v>261</v>
      </c>
      <c r="B12" t="n" s="4">
        <v>-19852</v>
      </c>
    </row>
    <row r="13" spans="1:2">
      <c r="A13" t="s" s="3">
        <v>262</v>
      </c>
      <c r="B13" t="n" s="4">
        <v>25121396</v>
      </c>
    </row>
    <row r="14" spans="1:2">
      <c r="A14" t="s" s="3">
        <v>263</v>
      </c>
      <c r="B14" t="n" s="7">
        <v>279265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r="A1" t="s" s="1">
        <v>264</v>
      </c>
      <c r="B1" t="s" s="2">
        <v>1</v>
      </c>
    </row>
    <row r="2" spans="1:2">
      <c r="B2" t="s" s="2">
        <v>212</v>
      </c>
    </row>
    <row r="3" spans="1:2">
      <c r="A3" t="s" s="3">
        <v>265</v>
      </c>
      <c r="B3" t="n" s="7">
        <v>8184079</v>
      </c>
    </row>
    <row r="4" spans="1:2">
      <c r="A4" t="s" s="3">
        <v>266</v>
      </c>
      <c r="B4" t="n" s="4">
        <v>6508298</v>
      </c>
    </row>
    <row r="5" spans="1:2">
      <c r="A5" t="s" s="3">
        <v>267</v>
      </c>
      <c r="B5" t="n" s="4">
        <v>5980673</v>
      </c>
    </row>
    <row r="6" spans="1:2">
      <c r="A6" t="s" s="3">
        <v>268</v>
      </c>
      <c r="B6" t="n" s="4">
        <v>6182883</v>
      </c>
    </row>
    <row r="7" spans="1:2">
      <c r="A7" t="s" s="3">
        <v>269</v>
      </c>
      <c r="B7" t="n" s="4">
        <v>14164752</v>
      </c>
    </row>
    <row r="8" spans="1:2">
      <c r="A8" t="s" s="3">
        <v>270</v>
      </c>
      <c r="B8" t="n" s="7">
        <v>126911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t="s" s="1">
        <v>271</v>
      </c>
      <c r="B1" t="s" s="2">
        <v>1</v>
      </c>
    </row>
    <row r="2" spans="1:2">
      <c r="B2" t="s" s="2">
        <v>212</v>
      </c>
    </row>
    <row r="3" spans="1:2">
      <c r="A3" t="s" s="3">
        <v>272</v>
      </c>
      <c r="B3" t="n" s="7">
        <v>5852928</v>
      </c>
    </row>
    <row r="4" spans="1:2">
      <c r="A4" t="s" s="3">
        <v>273</v>
      </c>
      <c r="B4" t="n" s="4">
        <v>4621156</v>
      </c>
    </row>
    <row r="5" spans="1:2">
      <c r="A5" t="s" s="3">
        <v>274</v>
      </c>
      <c r="B5" t="n" s="4">
        <v>5734221</v>
      </c>
    </row>
    <row r="6" spans="1:2">
      <c r="A6" t="s" s="3">
        <v>275</v>
      </c>
      <c r="B6" t="n" s="4">
        <v>986145</v>
      </c>
    </row>
    <row r="7" spans="1:2">
      <c r="A7" t="s" s="3">
        <v>276</v>
      </c>
      <c r="B7" t="n" s="4">
        <v>11587149</v>
      </c>
    </row>
    <row r="8" spans="1:2">
      <c r="A8" t="s" s="3">
        <v>277</v>
      </c>
      <c r="B8" t="n" s="7">
        <v>5607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t="s" s="1">
        <v>278</v>
      </c>
      <c r="B1" t="s" s="2">
        <v>1</v>
      </c>
    </row>
    <row r="2" spans="1:2">
      <c r="B2" t="s" s="2">
        <v>212</v>
      </c>
    </row>
    <row r="3" spans="1:2">
      <c r="A3" t="s" s="3">
        <v>279</v>
      </c>
      <c r="B3" t="n" s="7">
        <v>550851</v>
      </c>
    </row>
    <row r="4" spans="1:2">
      <c r="A4" t="s" s="3">
        <v>280</v>
      </c>
      <c r="B4" t="n" s="4">
        <v>569476</v>
      </c>
    </row>
    <row r="5" spans="1:2">
      <c r="A5" t="s" s="3">
        <v>281</v>
      </c>
      <c r="B5" t="n" s="4">
        <v>550851</v>
      </c>
    </row>
    <row r="6" spans="1:2">
      <c r="A6" t="s" s="3">
        <v>282</v>
      </c>
      <c r="B6" t="n" s="7">
        <v>5694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21"/>
  </cols>
  <sheetData>
    <row r="1" spans="1:2">
      <c r="A1" t="s" s="1">
        <v>283</v>
      </c>
      <c r="B1" t="s" s="2">
        <v>1</v>
      </c>
    </row>
    <row r="2" spans="1:2">
      <c r="B2" t="s" s="2">
        <v>212</v>
      </c>
    </row>
    <row r="3" spans="1:2">
      <c r="A3" t="s" s="3">
        <v>284</v>
      </c>
      <c r="B3" t="n" s="7">
        <v>9977223</v>
      </c>
    </row>
    <row r="4" spans="1:2">
      <c r="A4" t="s" s="3">
        <v>285</v>
      </c>
      <c r="B4" t="n" s="4">
        <v>36</v>
      </c>
    </row>
    <row r="5" spans="1:2">
      <c r="A5" t="s" s="3">
        <v>286</v>
      </c>
      <c r="B5" t="n" s="4">
        <v>12072115</v>
      </c>
    </row>
    <row r="6" spans="1:2">
      <c r="A6" t="s" s="3">
        <v>287</v>
      </c>
      <c r="B6" t="n" s="4">
        <v>33</v>
      </c>
    </row>
    <row r="7" spans="1:2">
      <c r="A7" t="s" s="3">
        <v>288</v>
      </c>
      <c r="B7" t="n" s="4">
        <v>9017471</v>
      </c>
    </row>
    <row r="8" spans="1:2">
      <c r="A8" t="s" s="3">
        <v>289</v>
      </c>
      <c r="B8" t="n" s="4">
        <v>32</v>
      </c>
    </row>
    <row r="9" spans="1:2">
      <c r="A9" t="s" s="3">
        <v>290</v>
      </c>
      <c r="B9" t="n" s="4">
        <v>14265444</v>
      </c>
    </row>
    <row r="10" spans="1:2">
      <c r="A10" t="s" s="3">
        <v>291</v>
      </c>
      <c r="B10" t="n" s="4">
        <v>39</v>
      </c>
    </row>
    <row r="11" spans="1:2">
      <c r="A11" t="s" s="3">
        <v>292</v>
      </c>
      <c r="B11" t="n" s="4">
        <v>514685</v>
      </c>
    </row>
    <row r="12" spans="1:2">
      <c r="A12" t="s" s="3">
        <v>293</v>
      </c>
      <c r="B12" t="n" s="4">
        <v>2</v>
      </c>
    </row>
    <row r="13" spans="1:2">
      <c r="A13" t="s" s="3">
        <v>294</v>
      </c>
      <c r="B13" t="n" s="4">
        <v>390381</v>
      </c>
    </row>
    <row r="14" spans="1:2">
      <c r="A14" t="s" s="3">
        <v>295</v>
      </c>
      <c r="B14" t="n" s="4">
        <v>1</v>
      </c>
    </row>
    <row r="15" spans="1:2">
      <c r="A15" t="s" s="3">
        <v>296</v>
      </c>
      <c r="B15" t="n" s="4">
        <v>2250253</v>
      </c>
    </row>
    <row r="16" spans="1:2">
      <c r="A16" t="s" s="3">
        <v>297</v>
      </c>
      <c r="B16" t="n" s="4">
        <v>8</v>
      </c>
    </row>
    <row r="17" spans="1:2">
      <c r="A17" t="s" s="3">
        <v>298</v>
      </c>
      <c r="B17" t="n" s="4">
        <v>2616147</v>
      </c>
    </row>
    <row r="18" spans="1:2">
      <c r="A18" t="s" s="3">
        <v>299</v>
      </c>
      <c r="B18" t="n" s="4">
        <v>7</v>
      </c>
    </row>
    <row r="19" spans="1:2">
      <c r="A19" t="s" s="3">
        <v>300</v>
      </c>
      <c r="B19" t="n" s="4">
        <v>6186670</v>
      </c>
    </row>
    <row r="20" spans="1:2">
      <c r="A20" t="s" s="3">
        <v>301</v>
      </c>
      <c r="B20" t="n" s="4">
        <v>22</v>
      </c>
    </row>
    <row r="21" spans="1:2">
      <c r="A21" t="s" s="3">
        <v>302</v>
      </c>
      <c r="B21" t="n" s="4">
        <v>7596699</v>
      </c>
    </row>
    <row r="22" spans="1:2">
      <c r="A22" t="s" s="3">
        <v>303</v>
      </c>
      <c r="B22" t="n" s="4">
        <v>20</v>
      </c>
    </row>
    <row r="23" spans="1:2">
      <c r="A23" t="s" s="3">
        <v>304</v>
      </c>
      <c r="B23" t="n" s="4">
        <v>27946302</v>
      </c>
    </row>
    <row r="24" spans="1:2">
      <c r="A24" t="s" s="3">
        <v>305</v>
      </c>
      <c r="B24" t="n" s="4">
        <v>100</v>
      </c>
    </row>
    <row r="25" spans="1:2">
      <c r="A25" t="s" s="3">
        <v>306</v>
      </c>
      <c r="B25" t="n" s="4">
        <v>36940786</v>
      </c>
    </row>
    <row r="26" spans="1:2">
      <c r="A26" t="s" s="3">
        <v>307</v>
      </c>
      <c r="B26" t="n" s="7">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r="1" spans="1:2">
      <c r="A1" t="s" s="1">
        <v>308</v>
      </c>
      <c r="B1" t="s" s="2">
        <v>1</v>
      </c>
    </row>
    <row r="2" spans="1:2">
      <c r="B2" t="s" s="2">
        <v>212</v>
      </c>
    </row>
    <row r="3" spans="1:2">
      <c r="A3" t="s" s="3">
        <v>309</v>
      </c>
      <c r="B3" t="n" s="7">
        <v>78693</v>
      </c>
    </row>
    <row r="4" spans="1:2">
      <c r="A4" t="s" s="3">
        <v>310</v>
      </c>
      <c r="B4" t="n" s="4">
        <v>81354</v>
      </c>
    </row>
    <row r="5" spans="1:2">
      <c r="A5" t="s" s="3">
        <v>311</v>
      </c>
      <c r="B5" t="n" s="4">
        <v>110171</v>
      </c>
    </row>
    <row r="6" spans="1:2">
      <c r="A6" t="s" s="3">
        <v>312</v>
      </c>
      <c r="B6" t="n" s="4">
        <v>162708</v>
      </c>
    </row>
    <row r="7" spans="1:2">
      <c r="A7" t="s" s="3">
        <v>313</v>
      </c>
      <c r="B7" t="n" s="4">
        <v>157386</v>
      </c>
    </row>
    <row r="8" spans="1:2">
      <c r="A8" t="s" s="3">
        <v>314</v>
      </c>
      <c r="B8" t="n" s="4">
        <v>162707</v>
      </c>
    </row>
    <row r="9" spans="1:2">
      <c r="A9" t="s" s="3">
        <v>315</v>
      </c>
      <c r="B9" t="n" s="4">
        <v>0</v>
      </c>
    </row>
    <row r="10" spans="1:2">
      <c r="A10" t="s" s="3">
        <v>316</v>
      </c>
      <c r="B10" t="n" s="4">
        <v>162707</v>
      </c>
    </row>
    <row r="11" spans="1:2">
      <c r="A11" t="s" s="3">
        <v>317</v>
      </c>
      <c r="B11" t="n" s="4">
        <v>78693</v>
      </c>
    </row>
    <row r="12" spans="1:2">
      <c r="A12" t="s" s="3">
        <v>318</v>
      </c>
      <c r="B12" t="n" s="4">
        <v>162707</v>
      </c>
    </row>
    <row r="13" spans="1:2">
      <c r="A13" t="s" s="3">
        <v>319</v>
      </c>
      <c r="B13" t="n" s="4">
        <v>0</v>
      </c>
    </row>
    <row r="14" spans="1:2">
      <c r="A14" t="s" s="3">
        <v>320</v>
      </c>
      <c r="B14" t="n" s="4">
        <v>81354</v>
      </c>
    </row>
    <row r="15" spans="1:2">
      <c r="A15" t="s" s="3">
        <v>321</v>
      </c>
      <c r="B15" t="n" s="4">
        <v>424943</v>
      </c>
    </row>
    <row r="16" spans="1:2">
      <c r="A16" t="s" s="3">
        <v>322</v>
      </c>
      <c r="B16" t="n" s="7">
        <v>8135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c r="B3" t="n" s="7">
        <v>12641469</v>
      </c>
      <c r="C3" t="n" s="7">
        <v>15942714</v>
      </c>
      <c r="D3" t="n" s="7">
        <v>27946302</v>
      </c>
      <c r="E3" t="n" s="7">
        <v>36940786</v>
      </c>
    </row>
    <row r="4" spans="1:5">
      <c r="A4" t="s" s="3">
        <v>81</v>
      </c>
      <c r="B4" t="n" s="4">
        <v>-10079398</v>
      </c>
      <c r="C4" t="n" s="4">
        <v>-10354769</v>
      </c>
      <c r="D4" t="n" s="4">
        <v>-21160627</v>
      </c>
      <c r="E4" t="n" s="4">
        <v>-24065042</v>
      </c>
    </row>
    <row r="5" spans="1:5">
      <c r="A5" t="s" s="3">
        <v>82</v>
      </c>
      <c r="B5" t="n" s="4">
        <v>2562071</v>
      </c>
      <c r="C5" t="n" s="4">
        <v>5587945</v>
      </c>
      <c r="D5" t="n" s="4">
        <v>6785675</v>
      </c>
      <c r="E5" t="n" s="4">
        <v>12875744</v>
      </c>
    </row>
    <row r="6" spans="1:5">
      <c r="A6" t="s" s="6">
        <v>83</v>
      </c>
    </row>
    <row r="7" spans="1:5">
      <c r="A7" t="s" s="3">
        <v>84</v>
      </c>
      <c r="B7" t="n" s="4">
        <v>848943</v>
      </c>
      <c r="C7" t="n" s="4">
        <v>871639</v>
      </c>
      <c r="D7" t="n" s="4">
        <v>1879139</v>
      </c>
      <c r="E7" t="n" s="4">
        <v>2897520</v>
      </c>
    </row>
    <row r="8" spans="1:5">
      <c r="A8" t="s" s="3">
        <v>85</v>
      </c>
      <c r="B8" t="n" s="4">
        <v>456116</v>
      </c>
      <c r="C8" t="n" s="4">
        <v>855751</v>
      </c>
      <c r="D8" t="n" s="4">
        <v>1166870</v>
      </c>
      <c r="E8" t="n" s="4">
        <v>2536250</v>
      </c>
    </row>
    <row r="9" spans="1:5">
      <c r="A9" t="s" s="3">
        <v>86</v>
      </c>
      <c r="B9" t="n" s="4">
        <v>1081918</v>
      </c>
      <c r="C9" t="n" s="4">
        <v>1051672</v>
      </c>
      <c r="D9" t="n" s="4">
        <v>2819841</v>
      </c>
      <c r="E9" t="n" s="4">
        <v>3151939</v>
      </c>
    </row>
    <row r="10" spans="1:5">
      <c r="A10" t="s" s="3">
        <v>87</v>
      </c>
      <c r="B10" t="n" s="4">
        <v>2386977</v>
      </c>
      <c r="C10" t="n" s="4">
        <v>2779062</v>
      </c>
      <c r="D10" t="n" s="4">
        <v>5865850</v>
      </c>
      <c r="E10" t="n" s="4">
        <v>8585709</v>
      </c>
    </row>
    <row r="11" spans="1:5">
      <c r="A11" t="s" s="3">
        <v>88</v>
      </c>
      <c r="B11" t="n" s="4">
        <v>175094</v>
      </c>
      <c r="C11" t="n" s="4">
        <v>2808883</v>
      </c>
      <c r="D11" t="n" s="4">
        <v>919825</v>
      </c>
      <c r="E11" t="n" s="4">
        <v>4290035</v>
      </c>
    </row>
    <row r="12" spans="1:5">
      <c r="A12" t="s" s="6">
        <v>89</v>
      </c>
    </row>
    <row r="13" spans="1:5">
      <c r="A13" t="s" s="3">
        <v>90</v>
      </c>
      <c r="B13" t="n" s="4">
        <v>2256</v>
      </c>
      <c r="C13" t="n" s="4">
        <v>2497</v>
      </c>
      <c r="D13" t="n" s="4">
        <v>8113</v>
      </c>
      <c r="E13" t="n" s="4">
        <v>8660</v>
      </c>
    </row>
    <row r="14" spans="1:5">
      <c r="A14" t="s" s="3">
        <v>91</v>
      </c>
      <c r="B14" t="n" s="4">
        <v>22668</v>
      </c>
      <c r="C14" t="n" s="4">
        <v>327</v>
      </c>
      <c r="D14" t="n" s="4">
        <v>97946</v>
      </c>
      <c r="E14" t="n" s="4">
        <v>399563</v>
      </c>
    </row>
    <row r="15" spans="1:5">
      <c r="A15" t="s" s="3">
        <v>92</v>
      </c>
      <c r="B15" t="n" s="4">
        <v>-2654</v>
      </c>
      <c r="C15" t="n" s="4">
        <v>-263675</v>
      </c>
      <c r="D15" t="n" s="4">
        <v>-44459</v>
      </c>
      <c r="E15" t="n" s="4">
        <v>-642835</v>
      </c>
    </row>
    <row r="16" spans="1:5">
      <c r="A16" t="s" s="3">
        <v>93</v>
      </c>
      <c r="B16" t="n" s="4">
        <v>-72649</v>
      </c>
      <c r="C16" t="n" s="4">
        <v>-17</v>
      </c>
      <c r="D16" t="n" s="4">
        <v>-72649</v>
      </c>
      <c r="E16" t="n" s="4">
        <v>0</v>
      </c>
    </row>
    <row r="17" spans="1:5">
      <c r="A17" t="s" s="3">
        <v>94</v>
      </c>
      <c r="B17" t="n" s="4">
        <v>-50379</v>
      </c>
      <c r="C17" t="n" s="4">
        <v>-260868</v>
      </c>
      <c r="D17" t="n" s="4">
        <v>-11049</v>
      </c>
      <c r="E17" t="n" s="4">
        <v>-234612</v>
      </c>
    </row>
    <row r="18" spans="1:5">
      <c r="A18" t="s" s="3">
        <v>95</v>
      </c>
      <c r="B18" t="n" s="4">
        <v>124715</v>
      </c>
      <c r="C18" t="n" s="4">
        <v>2548015</v>
      </c>
      <c r="D18" t="n" s="4">
        <v>908776</v>
      </c>
      <c r="E18" t="n" s="4">
        <v>4055423</v>
      </c>
    </row>
    <row r="19" spans="1:5">
      <c r="A19" t="s" s="3">
        <v>96</v>
      </c>
      <c r="B19" t="n" s="4">
        <v>3798</v>
      </c>
      <c r="C19" t="n" s="4">
        <v>-500193</v>
      </c>
      <c r="D19" t="n" s="4">
        <v>-139733</v>
      </c>
      <c r="E19" t="n" s="4">
        <v>-597926</v>
      </c>
    </row>
    <row r="20" spans="1:5">
      <c r="A20" t="s" s="3">
        <v>97</v>
      </c>
      <c r="B20" t="n" s="4">
        <v>128513</v>
      </c>
      <c r="C20" t="n" s="4">
        <v>2047822</v>
      </c>
      <c r="D20" t="n" s="4">
        <v>769043</v>
      </c>
      <c r="E20" t="n" s="4">
        <v>3457497</v>
      </c>
    </row>
    <row r="21" spans="1:5">
      <c r="A21" t="s" s="6">
        <v>98</v>
      </c>
    </row>
    <row r="22" spans="1:5">
      <c r="A22" t="s" s="3">
        <v>99</v>
      </c>
      <c r="B22" t="n" s="4">
        <v>-2768763</v>
      </c>
      <c r="C22" t="n" s="4">
        <v>178555</v>
      </c>
      <c r="D22" t="n" s="4">
        <v>-2163407</v>
      </c>
      <c r="E22" t="n" s="4">
        <v>-247765</v>
      </c>
    </row>
    <row r="23" spans="1:5">
      <c r="A23" t="s" s="3">
        <v>100</v>
      </c>
      <c r="B23" t="n" s="4">
        <v>-2640250</v>
      </c>
      <c r="C23" t="n" s="4">
        <v>2226377</v>
      </c>
      <c r="D23" t="n" s="4">
        <v>-1394364</v>
      </c>
      <c r="E23" t="n" s="4">
        <v>3209732</v>
      </c>
    </row>
    <row r="24" spans="1:5">
      <c r="A24" t="s" s="3">
        <v>101</v>
      </c>
      <c r="B24" t="n" s="4">
        <v>0</v>
      </c>
      <c r="C24" t="n" s="4">
        <v>0</v>
      </c>
      <c r="D24" t="n" s="4">
        <v>0</v>
      </c>
      <c r="E24" t="n" s="4">
        <v>0</v>
      </c>
    </row>
    <row r="25" spans="1:5">
      <c r="A25" t="s" s="3">
        <v>102</v>
      </c>
      <c r="B25" t="n" s="7">
        <v>-2640250</v>
      </c>
      <c r="C25" t="n" s="7">
        <v>2226377</v>
      </c>
      <c r="D25" t="n" s="7">
        <v>-1394364</v>
      </c>
      <c r="E25" t="n" s="7">
        <v>3209732</v>
      </c>
    </row>
    <row r="26" spans="1:5">
      <c r="A26" t="s" s="6">
        <v>103</v>
      </c>
    </row>
    <row r="27" spans="1:5">
      <c r="A27" t="s" s="3">
        <v>104</v>
      </c>
      <c r="B27" t="n" s="9">
        <v>0.01</v>
      </c>
      <c r="C27" t="n" s="9">
        <v>0.1</v>
      </c>
      <c r="D27" t="n" s="9">
        <v>0.04</v>
      </c>
      <c r="E27" t="n" s="9">
        <v>0.17</v>
      </c>
    </row>
    <row r="28" spans="1:5">
      <c r="A28" t="s" s="6">
        <v>105</v>
      </c>
    </row>
    <row r="29" spans="1:5">
      <c r="A29" t="s" s="3">
        <v>104</v>
      </c>
      <c r="B29" t="n" s="4">
        <v>20453500</v>
      </c>
      <c r="C29" t="n" s="4">
        <v>20453500</v>
      </c>
      <c r="D29" t="n" s="4">
        <v>20453500</v>
      </c>
      <c r="E29" t="n" s="4">
        <v>20453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79</v>
      </c>
    </row>
    <row r="3" spans="1:3">
      <c r="A3" t="s" s="6">
        <v>107</v>
      </c>
    </row>
    <row r="4" spans="1:3">
      <c r="A4" t="s" s="3">
        <v>108</v>
      </c>
      <c r="B4" t="n" s="7">
        <v>769043</v>
      </c>
      <c r="C4" t="n" s="7">
        <v>3457497</v>
      </c>
    </row>
    <row r="5" spans="1:3">
      <c r="A5" t="s" s="6">
        <v>109</v>
      </c>
    </row>
    <row r="6" spans="1:3">
      <c r="A6" t="s" s="3">
        <v>110</v>
      </c>
      <c r="B6" t="n" s="4">
        <v>940683</v>
      </c>
      <c r="C6" t="n" s="4">
        <v>807308</v>
      </c>
    </row>
    <row r="7" spans="1:3">
      <c r="A7" t="s" s="3">
        <v>111</v>
      </c>
      <c r="B7" t="n" s="4">
        <v>16391</v>
      </c>
      <c r="C7" t="n" s="4">
        <v>-8190</v>
      </c>
    </row>
    <row r="8" spans="1:3">
      <c r="A8" t="s" s="3">
        <v>112</v>
      </c>
      <c r="B8" t="n" s="4">
        <v>-1141001</v>
      </c>
      <c r="C8" t="n" s="4">
        <v>-210411</v>
      </c>
    </row>
    <row r="9" spans="1:3">
      <c r="A9" t="s" s="6">
        <v>113</v>
      </c>
    </row>
    <row r="10" spans="1:3">
      <c r="A10" t="s" s="3">
        <v>114</v>
      </c>
      <c r="B10" t="n" s="4">
        <v>2479712</v>
      </c>
      <c r="C10" t="n" s="4">
        <v>-1587478</v>
      </c>
    </row>
    <row r="11" spans="1:3">
      <c r="A11" t="s" s="3">
        <v>34</v>
      </c>
      <c r="B11" t="n" s="4">
        <v>324956</v>
      </c>
      <c r="C11" t="n" s="4">
        <v>-1063150</v>
      </c>
    </row>
    <row r="12" spans="1:3">
      <c r="A12" t="s" s="3">
        <v>115</v>
      </c>
      <c r="B12" t="n" s="4">
        <v>-1916398</v>
      </c>
      <c r="C12" t="n" s="4">
        <v>-1641477</v>
      </c>
    </row>
    <row r="13" spans="1:3">
      <c r="A13" t="s" s="3">
        <v>116</v>
      </c>
      <c r="B13" t="n" s="4">
        <v>-4467</v>
      </c>
      <c r="C13" t="n" s="4">
        <v>0</v>
      </c>
    </row>
    <row r="14" spans="1:3">
      <c r="A14" t="s" s="3">
        <v>117</v>
      </c>
      <c r="B14" t="n" s="4">
        <v>1951154</v>
      </c>
      <c r="C14" t="n" s="4">
        <v>-2793979</v>
      </c>
    </row>
    <row r="15" spans="1:3">
      <c r="A15" t="s" s="3">
        <v>41</v>
      </c>
      <c r="B15" t="n" s="4">
        <v>620371</v>
      </c>
      <c r="C15" t="n" s="4">
        <v>816963</v>
      </c>
    </row>
    <row r="16" spans="1:3">
      <c r="A16" t="s" s="3">
        <v>46</v>
      </c>
      <c r="B16" t="n" s="4">
        <v>-4417224</v>
      </c>
      <c r="C16" t="n" s="4">
        <v>-725471</v>
      </c>
    </row>
    <row r="17" spans="1:3">
      <c r="A17" t="s" s="3">
        <v>118</v>
      </c>
      <c r="B17" t="n" s="4">
        <v>-4739867</v>
      </c>
      <c r="C17" t="n" s="4">
        <v>9939247</v>
      </c>
    </row>
    <row r="18" spans="1:3">
      <c r="A18" t="s" s="3">
        <v>119</v>
      </c>
      <c r="B18" t="n" s="4">
        <v>-513601</v>
      </c>
      <c r="C18" t="n" s="4">
        <v>-119622</v>
      </c>
    </row>
    <row r="19" spans="1:3">
      <c r="A19" t="s" s="3">
        <v>120</v>
      </c>
      <c r="B19" t="n" s="4">
        <v>-5630248</v>
      </c>
      <c r="C19" t="n" s="4">
        <v>6871237</v>
      </c>
    </row>
    <row r="20" spans="1:3">
      <c r="A20" t="s" s="6">
        <v>121</v>
      </c>
    </row>
    <row r="21" spans="1:3">
      <c r="A21" t="s" s="3">
        <v>122</v>
      </c>
      <c r="B21" t="n" s="4">
        <v>260431</v>
      </c>
      <c r="C21" t="n" s="4">
        <v>580390</v>
      </c>
    </row>
    <row r="22" spans="1:3">
      <c r="A22" t="s" s="3">
        <v>123</v>
      </c>
      <c r="B22" t="n" s="4">
        <v>-23932</v>
      </c>
      <c r="C22" t="n" s="4">
        <v>-258576</v>
      </c>
    </row>
    <row r="23" spans="1:3">
      <c r="A23" t="s" s="3">
        <v>124</v>
      </c>
      <c r="B23" t="n" s="4">
        <v>0</v>
      </c>
      <c r="C23" t="n" s="4">
        <v>9763</v>
      </c>
    </row>
    <row r="24" spans="1:3">
      <c r="A24" t="s" s="3">
        <v>125</v>
      </c>
      <c r="B24" t="n" s="4">
        <v>236499</v>
      </c>
      <c r="C24" t="n" s="4">
        <v>331577</v>
      </c>
    </row>
    <row r="25" spans="1:3">
      <c r="A25" t="s" s="6">
        <v>126</v>
      </c>
    </row>
    <row r="26" spans="1:3">
      <c r="A26" t="s" s="3">
        <v>127</v>
      </c>
      <c r="B26" t="n" s="4">
        <v>11504112</v>
      </c>
      <c r="C26" t="n" s="4">
        <v>14318955</v>
      </c>
    </row>
    <row r="27" spans="1:3">
      <c r="A27" t="s" s="3">
        <v>128</v>
      </c>
      <c r="B27" t="n" s="4">
        <v>-9994574</v>
      </c>
      <c r="C27" t="n" s="4">
        <v>-24081878</v>
      </c>
    </row>
    <row r="28" spans="1:3">
      <c r="A28" t="s" s="3">
        <v>129</v>
      </c>
      <c r="B28" t="n" s="4">
        <v>-373340</v>
      </c>
      <c r="C28" t="n" s="4">
        <v>0</v>
      </c>
    </row>
    <row r="29" spans="1:3">
      <c r="A29" t="s" s="3">
        <v>130</v>
      </c>
      <c r="B29" t="n" s="4">
        <v>0</v>
      </c>
      <c r="C29" t="n" s="4">
        <v>-976292</v>
      </c>
    </row>
    <row r="30" spans="1:3">
      <c r="A30" t="s" s="3">
        <v>131</v>
      </c>
      <c r="B30" t="n" s="4">
        <v>0</v>
      </c>
      <c r="C30" t="n" s="4">
        <v>244073</v>
      </c>
    </row>
    <row r="31" spans="1:3">
      <c r="A31" t="s" s="3">
        <v>132</v>
      </c>
      <c r="B31" t="n" s="4">
        <v>1136198</v>
      </c>
      <c r="C31" t="n" s="4">
        <v>-10495142</v>
      </c>
    </row>
    <row r="32" spans="1:3">
      <c r="A32" t="s" s="3">
        <v>133</v>
      </c>
      <c r="B32" t="n" s="4">
        <v>147687</v>
      </c>
      <c r="C32" t="n" s="4">
        <v>140162</v>
      </c>
    </row>
    <row r="33" spans="1:3">
      <c r="A33" t="s" s="3">
        <v>134</v>
      </c>
      <c r="B33" t="n" s="4">
        <v>-4109864</v>
      </c>
      <c r="C33" t="n" s="4">
        <v>-3152166</v>
      </c>
    </row>
    <row r="34" spans="1:3">
      <c r="A34" t="s" s="3">
        <v>135</v>
      </c>
      <c r="B34" t="n" s="4">
        <v>12247508</v>
      </c>
      <c r="C34" t="n" s="4">
        <v>9082137</v>
      </c>
    </row>
    <row r="35" spans="1:3">
      <c r="A35" t="s" s="3">
        <v>136</v>
      </c>
      <c r="B35" t="n" s="4">
        <v>8137644</v>
      </c>
      <c r="C35" t="n" s="4">
        <v>5929971</v>
      </c>
    </row>
    <row r="36" spans="1:3">
      <c r="A36" t="s" s="6">
        <v>137</v>
      </c>
    </row>
    <row r="37" spans="1:3">
      <c r="A37" t="s" s="3">
        <v>138</v>
      </c>
      <c r="B37" t="n" s="4">
        <v>35548</v>
      </c>
      <c r="C37" t="n" s="4">
        <v>495140</v>
      </c>
    </row>
    <row r="38" spans="1:3">
      <c r="A38" t="s" s="3">
        <v>139</v>
      </c>
      <c r="B38" t="n" s="4">
        <v>632230</v>
      </c>
      <c r="C38" t="n" s="4">
        <v>896285</v>
      </c>
    </row>
    <row r="39" spans="1:3">
      <c r="A39" t="s" s="6">
        <v>140</v>
      </c>
    </row>
    <row r="40" spans="1:3">
      <c r="A40" t="s" s="3">
        <v>141</v>
      </c>
      <c r="B40" t="n" s="4">
        <v>-2158950</v>
      </c>
      <c r="C40" t="n" s="4">
        <v>0</v>
      </c>
    </row>
    <row r="41" spans="1:3">
      <c r="A41" t="s" s="3">
        <v>142</v>
      </c>
      <c r="B41" t="n" s="7">
        <v>2158950</v>
      </c>
      <c r="C41"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143</v>
      </c>
      <c r="B1" t="s" s="2">
        <v>1</v>
      </c>
    </row>
    <row r="2" spans="1:2">
      <c r="B2" t="s" s="2">
        <v>2</v>
      </c>
    </row>
    <row r="3" spans="1:2">
      <c r="A3" t="s" s="3">
        <v>144</v>
      </c>
      <c r="B3" t="s" s="3">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46</v>
      </c>
      <c r="B1" t="s" s="2">
        <v>1</v>
      </c>
    </row>
    <row r="2" spans="1:2">
      <c r="B2" t="s" s="2">
        <v>2</v>
      </c>
    </row>
    <row r="3" spans="1:2">
      <c r="A3" t="s" s="3">
        <v>147</v>
      </c>
      <c r="B3" t="s" s="3">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149</v>
      </c>
      <c r="B1" t="s" s="2">
        <v>1</v>
      </c>
    </row>
    <row r="2" spans="1:2">
      <c r="B2" t="s" s="2">
        <v>2</v>
      </c>
    </row>
    <row r="3" spans="1:2">
      <c r="A3" t="s" s="3">
        <v>150</v>
      </c>
      <c r="B3" t="s" s="3">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33</v>
      </c>
      <c r="B1" t="s" s="2">
        <v>1</v>
      </c>
    </row>
    <row r="2" spans="1:2">
      <c r="B2" t="s" s="2">
        <v>2</v>
      </c>
    </row>
    <row r="3" spans="1:2">
      <c r="A3" t="s" s="3">
        <v>152</v>
      </c>
      <c r="B3" t="s"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Inco</vt:lpstr>
      <vt:lpstr>Consolidated Statements of Cash</vt:lpstr>
      <vt:lpstr>Corporate information</vt:lpstr>
      <vt:lpstr>Description of business</vt:lpstr>
      <vt:lpstr>Summary of significant accounti</vt:lpstr>
      <vt:lpstr>Trade receivables, net</vt:lpstr>
      <vt:lpstr>Inventories, net</vt:lpstr>
      <vt:lpstr>Income tax</vt:lpstr>
      <vt:lpstr>Property, plant and equipment, </vt:lpstr>
      <vt:lpstr>Land use rights</vt:lpstr>
      <vt:lpstr>Short-term loans</vt:lpstr>
      <vt:lpstr>Long-term loans</vt:lpstr>
      <vt:lpstr>Segment information</vt:lpstr>
      <vt:lpstr>Related party transactions</vt:lpstr>
      <vt:lpstr>Summary of Significant Accoun18</vt:lpstr>
      <vt:lpstr>Trade receivables, net (Tables)</vt:lpstr>
      <vt:lpstr>Inventories, net (Tables)</vt:lpstr>
      <vt:lpstr>Short-term loans (Tables)</vt:lpstr>
      <vt:lpstr>Long-term loans (Tables)</vt:lpstr>
      <vt:lpstr>Segment information (Tables)</vt:lpstr>
      <vt:lpstr>Related party transactions (Tab</vt:lpstr>
      <vt:lpstr>Income tax (Narrative) (Details</vt:lpstr>
      <vt:lpstr>Property, plant and equipment26</vt:lpstr>
      <vt:lpstr>Land use rights (Narrative) (De</vt:lpstr>
      <vt:lpstr>Short-term loans (Narrative) (D</vt:lpstr>
      <vt:lpstr>Long-term loans (Narrative) (De</vt:lpstr>
      <vt:lpstr>Related party transactions (Nar</vt:lpstr>
      <vt:lpstr>Schedule of Accounts Receivable</vt:lpstr>
      <vt:lpstr>Schedule of Allowance for Doubt</vt:lpstr>
      <vt:lpstr>Schedule of Inventories, net (D</vt:lpstr>
      <vt:lpstr>Schedule of Short-term Debt (De</vt:lpstr>
      <vt:lpstr>Schedule of Assets Used to Secu</vt:lpstr>
      <vt:lpstr>Schedule of Maturities of Long-</vt:lpstr>
      <vt:lpstr>Schedule of Segment Reporting I</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1:24Z</dcterms:created>
  <dcterms:modified xmlns:dcterms="http://purl.org/dc/terms/" xmlns:xsi="http://www.w3.org/2001/XMLSchema-instance" xsi:type="dcterms:W3CDTF">2015-11-16T17:11:24Z</dcterms:modified>
  <dc:title xmlns:dc="http://purl.org/dc/elements/1.1/">Untitled</dc:title>
  <dc:description xmlns:dc="http://purl.org/dc/elements/1.1/"/>
  <dc:subject xmlns:dc="http://purl.org/dc/elements/1.1/"/>
  <cp:keywords/>
  <cp:category/>
</cp:coreProperties>
</file>